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an. 28, 2022</t>
        </is>
      </c>
    </row>
    <row r="2">
      <c r="A2" s="4" t="inlineStr">
        <is>
          <t>American Customer Satisfaction ETF</t>
        </is>
      </c>
    </row>
    <row r="3">
      <c r="A3" s="4" t="inlineStr">
        <is>
          <t>American Customer Satisfaction ETF</t>
        </is>
      </c>
    </row>
    <row r="4">
      <c r="A4" s="4" t="inlineStr">
        <is>
          <t>Investment Objective</t>
        </is>
      </c>
    </row>
    <row r="5">
      <c r="A5" s="4" t="inlineStr">
        <is>
          <t>The American Customer Satisfaction ETF (“ACSI ETF” or the “Fund”) seeks to track the performance, before fees and expenses, of the American Customer Satisfaction Investable Index (the “Index”).</t>
        </is>
      </c>
    </row>
    <row r="6">
      <c r="A6" s="4" t="inlineStr">
        <is>
          <t>Fees and Expenses of the Fund</t>
        </is>
      </c>
    </row>
    <row r="7">
      <c r="A7" s="4" t="inlineStr">
        <is>
          <t>This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0.00% Total Annual Fund Operating Expenses 0.6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66 $208 $362 $81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ffect the Fund’s performance. During the most recent fiscal year ended September 30, 2021, the Fund’s portfolio turnover rate was 50% of the average value of its portfolio.</t>
        </is>
      </c>
    </row>
    <row r="16">
      <c r="A16" s="4" t="inlineStr">
        <is>
          <t>Principal Investment Strategy</t>
        </is>
      </c>
    </row>
    <row r="17">
      <c r="A17" s="4" t="inlineStr">
        <is>
          <t xml:space="preserve">The Fund uses a “passive management” (or indexing) approach to track the performance, before fees and expenses, of the Index. The Index is based on a proprietary methodology created and maintained by CSat Investment Advisory, L.P. (“CSat”), the Fund’s index provider and the investment adviser for the Predecessor Fund (defined below), in partnership with the American Customer Satisfaction Index, LLC, an affiliate of CSat and owner/publisher of the leading national cross-industry measure of customer satisfaction (the “Customer Satisfaction Data”). Calculation of the Customer Satisfaction Data incorporates surveys of more than 100,000 household customers each year to identify trends in customer satisfaction and provide benchmarking insights for companies, industry trade associations, and government agencies. American Customer Satisfaction Investable Index The Index uses an objective, rules-based methodology to measure the performance of U.S.-listed companies whose customers have been surveyed and who have been assigned a customer satisfaction score as part of the Customer Satisfaction Data (collectively, “ACSI Companies”). Construction of the Index begins with over 400 ACSI Companies across 46 industries and 10 economic sectors. The initial universe is then screened to eliminate companies whose stock is not principally listed on a U.S. exchange, whose market capitalization is less than $1 billion, or for which the Customer Satisfaction Data is statistically insignificant. The Index is comprised of ACSI Companies in the 25 industries (as classified by the Customer Satisfaction Data) with the highest customer retention, and the company(ies) with the highest ACSI Score (described below) in each such industry will be included in the Index (the “Index Companies”). One to three ACSI Companies from each industry are included in the Index based on the number of ACSI Companies in a given industry. The Index will generally be comprised of 25 to 35 companies at the time of each rebalance of the Index. A company’s ACSI Score is calculated by utilizing a proprietary model to evaluate customers’ Customer Satisfaction Data based on questions that measure the following facets of satisfaction with a product or service: Customer Expectations Customer expectations is a measure of the customer’s anticipation of the quality of a company’s products or services. Expectations represent both prior consumption experience, which includes some nonexperiential information like advertising and word-of-mouth, and a forecast of the company’s ability to deliver quality in the future. Perceived Quality Perceived quality is a measure of the customer’s evaluation via recent consumption experience of the quality of a company’s products or services. Quality is measured in terms of both customization, which is the degree to which a product or service meets the customer’s individual needs, and reliability, which is the frequency with which things go wrong with the product or service. Perceived Value Perceived value is a measure of quality relative to price paid. Although price (value for money) is often very important to the customer’s first purchase, it usually has a somewhat smaller impact on satisfaction for repeat purchases. At the time of each rebalance of the Index, the Index is sector-weighted to reflect the overall U.S. large cap market, industry-weighted based on the highest ACSI Score of any Index Company within an industry, and equal-weighted within each industry, subject to the constraints described below. Sector Weighting . At the time of each rebalance of the Index, the Index weight is allocated to each economic sector based on the aggregate number of the Index Companies in each sector relative to that of each other sector, provided that such weights will be adjusted upward or downward if necessary to better reflect the weight of such sector in the overall U.S. large cap market. Unallocated Index weight resulting from such downward adjustments is re-allocated first equally to sectors requiring an upward weight adjustment and then equally to all sectors to the extent they stay within the Index’s constraints. Industry Weighting. At the time of each rebalance of the Index, within each economic sector, the Index weight is allocated to each industry based on the highest ACSI Score of any Index Company within such industry relative to the highest ACSI Score for companies in each other industry within such sector. Security Weighting. At the time of each rebalance of the Index, Index Companies within an industry are equally weighted, subject to a maximum of 12% for any individual Index Company. The Index is rebalanced and reconstituted on a quarterly basis after market close on the 10th trading day of each January, April, July, and October. The data used to compute each ACSI Company’s score is updated based on the Customer Satisfaction Data on a rolling basis, no less often than quarterly, with new data replacing earlier data collected in the same period of the previous year. The Index was created by CSat in 2016 in anticipation of the commencement of operations of the Predecessor Fund. CSat is not affiliated with the Fund’s investment adviser. The Fund’s Investment Strategy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oroso Investments, LLC (“Toroso” or the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investments that are tied economically to the United States. Such policy has been adopted as a non-fundamental investment policy and may be changed without shareholder approval upon approval by the Board of Trustees (the “Board”) of Tidal ETF Trust (the “Trust”) and 60 days’ written notice to shareholders. </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investment objective. For more information about the risks of investing in the Fund, see the section in the Fund’s Prospectus titled “Additional Information About the Fund’s Principal Risks.”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ETF Risk.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ETF Risks” described above.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Recent Market Events Risk . U.S. and international markets have experienced significant periods of volatility in recent years and months due to a number of economic, political and global macro factors including the impact of COVID-19 as a global pandemic, which has resulted in a public health crisis, disruptions to business operations and supply chains, stress on the global healthcare system, growth concerns in the U.S. and overseas, staffing shortages and the inability to meet consumer demand, and widespread concern and uncertainty. The global recovery from COVID-19 is proceeding at slower than expected rates due to the emergence of variant strains and may last for an extended period of time. Continuing uncertainties regarding interest rates, political events, rising government debt in the U.S. and trade tensions also contribute to market volatility. Sector Risk. To the extent the Fund invests more heavily in particular sectors of the economy, its performance will be especially sensitive to developments that significantly affect those sectors. ◦ Consumer Discretionary Sector Risk. The Fund may invest significantly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As of September 30, 2021, 28.5% of the Fund’s net assets were invested in the consumer discretionary sector. ◦ Consumer Staples Sector Risk. The Fund may invest significantly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Information Technology Sector Risk. The Fund may invest significantly in companies in the information technology sector, and therefore the performance of the Fund could be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rior to the commencement of the Fund’s operations as a series of the Trust on May 24, 2021, the Fund operated as the American Customer Satisfaction ETF (the “Predecessor Fund”), a series of the ETF Series Solutions, an open-end investment company registered under the Investment Company Act of 1940, as amended (the “1940 Act”), that had the same investment objective and strategies as the Fund since the Predecessor Fund’s inception. The Fund assumed the NAV and performance history of the Predecessor Fund. Performance shown in the bar chart and table for periods prior to May 24, 2021 is that of the Predecessor Fund and is not the performance of the Fund. The Predecessor Fund was reorganized into the Fund at the inception of the Fund. The following performance information provides some indication of the risks of investing in the Fund by showing two aspects of the Fund: volatility and performance. The bar chart and table reflect changes in the Fund’s performance from year to year over the one-year, five-year and since inception periods and show how the Fund’s average annual total returns compare to those of a relevant market index and the Index. The Fund’s past performance is not necessarily an indication of how the Fund will perform in the future. Updated performance information is also available on the Fund’s website at www.acsietf.com.</t>
        </is>
      </c>
    </row>
    <row r="22">
      <c r="A22" s="4" t="inlineStr">
        <is>
          <t>Calendar Year Total Returns</t>
        </is>
      </c>
    </row>
    <row r="24">
      <c r="A24" s="4" t="inlineStr">
        <is>
          <t>During the period of time shown in the bar chart, the Fund’s highest quarterly return was 20.34% for the quarter ended June 30, 2020, and the lowest quarterly return was -21.62% for the quarter ended March 31, 2020.</t>
        </is>
      </c>
    </row>
    <row r="25">
      <c r="A25" s="4" t="inlineStr">
        <is>
          <t>Average Annual Total Returns For the Periods Ended December 31, 2021</t>
        </is>
      </c>
    </row>
    <row r="26">
      <c r="A26" s="4" t="inlineStr">
        <is>
          <t>American Customer Satisfaction ETF 1 Year 5 Years Since Inception (10/31/2016) (1) Return Before Taxes 23.36% 15.80% 17.01% Return After Taxes on Distributions 23.27% 15.49% 16.70% Return After Taxes on Distributions and Sale of Fund Shares 13.90% 12.68% 13.74% American Customer Satisfaction Investable Index (reflects no deduction for fees, expenses, or taxes) 24.18% 16.66% 17.86% Standard &amp; Poor’s 500 (S&amp;P 500 Index) (reflects no deduction for fees, expenses, or taxes) 28.71% 18.47% 19.11%</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63" customWidth="1" min="2" max="2"/>
    <col width="80" customWidth="1" min="3" max="3"/>
    <col width="13" customWidth="1" min="4" max="4"/>
  </cols>
  <sheetData>
    <row r="1">
      <c r="A1" s="1" t="inlineStr">
        <is>
          <t>Label</t>
        </is>
      </c>
      <c r="B1" s="1" t="inlineStr">
        <is>
          <t>Element</t>
        </is>
      </c>
      <c r="C1" s="2" t="inlineStr">
        <is>
          <t>Value</t>
        </is>
      </c>
    </row>
    <row r="2">
      <c r="A2" s="4" t="inlineStr">
        <is>
          <t>American Customer Satisfaction ETF</t>
        </is>
      </c>
    </row>
    <row r="3">
      <c r="A3" s="3" t="inlineStr">
        <is>
          <t>Prospectus [Line Items]</t>
        </is>
      </c>
      <c r="B3" s="4" t="inlineStr">
        <is>
          <t>rr_ProspectusLineItems</t>
        </is>
      </c>
    </row>
    <row r="4">
      <c r="A4" s="4" t="inlineStr">
        <is>
          <t>Risk/Return [Heading]</t>
        </is>
      </c>
      <c r="B4" s="4" t="inlineStr">
        <is>
          <t>rr_RiskReturnHeading</t>
        </is>
      </c>
      <c r="C4" s="4" t="inlineStr">
        <is>
          <t>American Customer Satisfac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merican Customer Satisfaction ETF (“ACSI ETF” or the “Fund”) seeks to track the performance, before fees and expenses, of the American Customer Satisfaction Investable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ample, affect the Fund’s performance. During the most recent fiscal year ended September 30, 2021, the Fund’s portfolio turnover rate was 50% of the average value of its portfolio.</t>
        </is>
      </c>
    </row>
    <row r="12">
      <c r="A12" s="4" t="inlineStr">
        <is>
          <t>Portfolio Turnover, Rate</t>
        </is>
      </c>
      <c r="B12" s="4" t="inlineStr">
        <is>
          <t>rr_PortfolioTurnoverRate</t>
        </is>
      </c>
      <c r="C12" s="4" t="inlineStr">
        <is>
          <t>50.00%</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 xml:space="preserve">The Fund uses a “passive management” (or indexing) approach to track the performance, before fees and expenses, of the Index. The Index is based on a proprietary methodology created and maintained by CSat Investment Advisory, L.P. (“CSat”), the Fund’s index provider and the investment adviser for the Predecessor Fund (defined below), in partnership with the American Customer Satisfaction Index, LLC, an affiliate of CSat and owner/publisher of the leading national cross-industry measure of customer satisfaction (the “Customer Satisfaction Data”). Calculation of the Customer Satisfaction Data incorporates surveys of more than 100,000 household customers each year to identify trends in customer satisfaction and provide benchmarking insights for companies, industry trade associations, and government agencies. American Customer Satisfaction Investable Index The Index uses an objective, rules-based methodology to measure the performance of U.S.-listed companies whose customers have been surveyed and who have been assigned a customer satisfaction score as part of the Customer Satisfaction Data (collectively, “ACSI Companies”). Construction of the Index begins with over 400 ACSI Companies across 46 industries and 10 economic sectors. The initial universe is then screened to eliminate companies whose stock is not principally listed on a U.S. exchange, whose market capitalization is less than $1 billion, or for which the Customer Satisfaction Data is statistically insignificant. The Index is comprised of ACSI Companies in the 25 industries (as classified by the Customer Satisfaction Data) with the highest customer retention, and the company(ies) with the highest ACSI Score (described below) in each such industry will be included in the Index (the “Index Companies”). One to three ACSI Companies from each industry are included in the Index based on the number of ACSI Companies in a given industry. The Index will generally be comprised of 25 to 35 companies at the time of each rebalance of the Index. A company’s ACSI Score is calculated by utilizing a proprietary model to evaluate customers’ Customer Satisfaction Data based on questions that measure the following facets of satisfaction with a product or service: Customer Expectations Customer expectations is a measure of the customer’s anticipation of the quality of a company’s products or services. Expectations represent both prior consumption experience, which includes some nonexperiential information like advertising and word-of-mouth, and a forecast of the company’s ability to deliver quality in the future. Perceived Quality Perceived quality is a measure of the customer’s evaluation via recent consumption experience of the quality of a company’s products or services. Quality is measured in terms of both customization, which is the degree to which a product or service meets the customer’s individual needs, and reliability, which is the frequency with which things go wrong with the product or service. Perceived Value Perceived value is a measure of quality relative to price paid. Although price (value for money) is often very important to the customer’s first purchase, it usually has a somewhat smaller impact on satisfaction for repeat purchases. At the time of each rebalance of the Index, the Index is sector-weighted to reflect the overall U.S. large cap market, industry-weighted based on the highest ACSI Score of any Index Company within an industry, and equal-weighted within each industry, subject to the constraints described below. Sector Weighting . At the time of each rebalance of the Index, the Index weight is allocated to each economic sector based on the aggregate number of the Index Companies in each sector relative to that of each other sector, provided that such weights will be adjusted upward or downward if necessary to better reflect the weight of such sector in the overall U.S. large cap market. Unallocated Index weight resulting from such downward adjustments is re-allocated first equally to sectors requiring an upward weight adjustment and then equally to all sectors to the extent they stay within the Index’s constraints. Industry Weighting. At the time of each rebalance of the Index, within each economic sector, the Index weight is allocated to each industry based on the highest ACSI Score of any Index Company within such industry relative to the highest ACSI Score for companies in each other industry within such sector. Security Weighting. At the time of each rebalance of the Index, Index Companies within an industry are equally weighted, subject to a maximum of 12% for any individual Index Company. The Index is rebalanced and reconstituted on a quarterly basis after market close on the 10th trading day of each January, April, July, and October. The data used to compute each ACSI Company’s score is updated based on the Customer Satisfaction Data on a rolling basis, no less often than quarterly, with new data replacing earlier data collected in the same period of the previous year. The Index was created by CSat in 2016 in anticipation of the commencement of operations of the Predecessor Fund. CSat is not affiliated with the Fund’s investment adviser. The Fund’s Investment Strategy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oroso Investments, LLC (“Toroso” or the “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Under normal circumstances, at least 80% of the Fund’s net assets, plus borrowings for investment purposes, will be invested in investments that are tied economically to the United States. Such policy has been adopted as a non-fundamental investment policy and may be changed without shareholder approval upon approval by the Board of Trustees (the “Board”) of Tidal ETF Trust (the “Trust”) and 60 days’ written notice to shareholders. </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investment objective. For more information about the risks of investing in the Fund, see the section in the Fund’s Prospectus titled “Additional Information About the Fund’s Principal Risks.” Cybersecurity Risk .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ETF Risk.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Other Investment Companies Risk. The Fund will incur higher and duplicative expenses when it invests in ETFs and other investment companies. By investing in another investment company, the Fund becomes a shareholder of that investment company and bears its proportionate share of the fees and expenses of the other investment company. There is also the risk that the Fund may suffer losses due to the investment practices of the underlying funds as the Fund will be subject to substantially the same risks as those associated with the direct ownership of securities held by such investment companies. ETFs may be less liquid than other investments, and thus their share values more volatile than the values of the investments they hold. Investments in ETFs are also subject to the “ETF Risks” described above. Models and Data Risk. The composition of the Index is heavily dependent on proprietary quantitative models as well as information and data supplied by third parties (“Models and Data”). When Models and Data prove to be incorrect or incomplete, any decisions made in reliance thereon may lead to securities being included in or excluded from the Index that would have been excluded or included had the Models and Data been correct and complete. If the composition of the Index reflects such errors, the Fund’s portfolio can be expected to reflect the errors, too. Passive Investment Risk . The Fund invests in the securities included in, or representative of, the Index regardless of their investment merit. The Fund does not attempt to outperform the Index or take defensive positions in declining markets. As a result, the Fund’s performance may be adversely affected by a general decline in the market segments relating to the Index. Recent Market Events Risk . U.S. and international markets have experienced significant periods of volatility in recent years and months due to a number of economic, political and global macro factors including the impact of COVID-19 as a global pandemic, which has resulted in a public health crisis, disruptions to business operations and supply chains, stress on the global healthcare system, growth concerns in the U.S. and overseas, staffing shortages and the inability to meet consumer demand, and widespread concern and uncertainty. The global recovery from COVID-19 is proceeding at slower than expected rates due to the emergence of variant strains and may last for an extended period of time. Continuing uncertainties regarding interest rates, political events, rising government debt in the U.S. and trade tensions also contribute to market volatility. Sector Risk. To the extent the Fund invests more heavily in particular sectors of the economy, its performance will be especially sensitive to developments that significantly affect those sectors. ◦ Consumer Discretionary Sector Risk. The Fund may invest significantly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As of September 30, 2021, 28.5% of the Fund’s net assets were invested in the consumer discretionary sector. ◦ Consumer Staples Sector Risk. The Fund may invest significantly in companies in the consumer staples sector, and therefore the performance of the Fund could be negatively impacted by events affecting this sector. Companies in the consumer staples sector, including those in the food and beverage industries, may be affected by general economic conditions, commodity production and pricing, consumer confidence and spending, consumer preferences, interest rates, product cycles, marketing campaigns, competition, and government regulations. ◦ Information Technology Sector Risk. The Fund may invest significantly in companies in the information technology sector, and therefore the performance of the Fund could be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Prior to the commencement of the Fund’s operations as a series of the Trust on May 24, 2021, the Fund operated as the American Customer Satisfaction ETF (the “Predecessor Fund”), a series of the ETF Series Solutions, an open-end investment company registered under the Investment Company Act of 1940, as amended (the “1940 Act”), that had the same investment objective and strategies as the Fund since the Predecessor Fund’s inception. The Fund assumed the NAV and performance history of the Predecessor Fund. Performance shown in the bar chart and table for periods prior to May 24, 2021 is that of the Predecessor Fund and is not the performance of the Fund. The Predecessor Fund was reorganized into the Fund at the inception of the Fund. The following performance information provides some indication of the risks of investing in the Fund by showing two aspects of the Fund: volatility and performance. The bar chart and table reflect changes in the Fund’s performance from year to year over the one-year, five-year and since inception periods and show how the Fund’s average annual total returns compare to those of a relevant market index and the Index. The Fund’s past performance is not necessarily an indication of how the Fund will perform in the future. Updated performance information is also available on the Fund’s website at www.acsietf.com.</t>
        </is>
      </c>
    </row>
    <row r="23">
      <c r="A23" s="4" t="inlineStr">
        <is>
          <t>Performance Information Illustrates Variability of Returns [Text]</t>
        </is>
      </c>
      <c r="B23" s="4" t="inlineStr">
        <is>
          <t>rr_PerformanceInformationIllustratesVariabilityOfReturns</t>
        </is>
      </c>
      <c r="C23" s="4" t="inlineStr">
        <is>
          <t>The following performance information provides some indication of the risks of investing in the Fund by showing two aspects of the Fund: volatility and performance.</t>
        </is>
      </c>
    </row>
    <row r="24">
      <c r="A24" s="4" t="inlineStr">
        <is>
          <t>Performance Availability Website Address [Text]</t>
        </is>
      </c>
      <c r="B24" s="4" t="inlineStr">
        <is>
          <t>rr_PerformanceAvailabilityWebSiteAddress</t>
        </is>
      </c>
      <c r="C24" s="4" t="inlineStr">
        <is>
          <t>www.acsietf.com</t>
        </is>
      </c>
    </row>
    <row r="25">
      <c r="A25" s="4" t="inlineStr">
        <is>
          <t>Performance Past Does Not Indicate Future [Text]</t>
        </is>
      </c>
      <c r="B25" s="4" t="inlineStr">
        <is>
          <t>rr_PerformancePastDoesNotIndicateFuture</t>
        </is>
      </c>
      <c r="C25" s="4" t="inlineStr">
        <is>
          <t>The Fund’s past performance is not necessarily an indication of how the Fund will perform in the future.</t>
        </is>
      </c>
    </row>
    <row r="26">
      <c r="A26" s="4" t="inlineStr">
        <is>
          <t>Bar Chart [Heading]</t>
        </is>
      </c>
      <c r="B26" s="4" t="inlineStr">
        <is>
          <t>rr_BarChartHeading</t>
        </is>
      </c>
      <c r="C26" s="4" t="inlineStr">
        <is>
          <t>Calendar Year Total Returns</t>
        </is>
      </c>
    </row>
    <row r="27">
      <c r="A27" s="4" t="inlineStr">
        <is>
          <t>Bar Chart Closing [Text Block]</t>
        </is>
      </c>
      <c r="B27" s="4" t="inlineStr">
        <is>
          <t>rr_BarChartClosingTextBlock</t>
        </is>
      </c>
      <c r="C27" s="4" t="inlineStr">
        <is>
          <t>During the period of time shown in the bar chart, the Fund’s highest quarterly return was 20.34% for the quarter ended June 30, 2020, and the lowest quarterly return was -21.62% for the quarter ended March 31, 2020.</t>
        </is>
      </c>
    </row>
    <row r="28">
      <c r="A28" s="4" t="inlineStr">
        <is>
          <t>Highest Quarterly Return, Label</t>
        </is>
      </c>
      <c r="B28" s="4" t="inlineStr">
        <is>
          <t>rr_HighestQuarterlyReturnLabel</t>
        </is>
      </c>
      <c r="C28" s="4" t="inlineStr">
        <is>
          <t>highest quarterly return</t>
        </is>
      </c>
    </row>
    <row r="29">
      <c r="A29" s="4" t="inlineStr">
        <is>
          <t>Highest Quarterly Return, Date</t>
        </is>
      </c>
      <c r="B29" s="4" t="inlineStr">
        <is>
          <t>rr_BarChartHighestQuarterlyReturnDate</t>
        </is>
      </c>
      <c r="C29" s="4" t="inlineStr">
        <is>
          <t>Jun. 30,
		2020</t>
        </is>
      </c>
    </row>
    <row r="30">
      <c r="A30" s="4" t="inlineStr">
        <is>
          <t>Highest Quarterly Return</t>
        </is>
      </c>
      <c r="B30" s="4" t="inlineStr">
        <is>
          <t>rr_BarChartHighestQuarterlyReturn</t>
        </is>
      </c>
      <c r="C30" s="4" t="inlineStr">
        <is>
          <t>20.34%</t>
        </is>
      </c>
    </row>
    <row r="31">
      <c r="A31" s="4" t="inlineStr">
        <is>
          <t>Lowest Quarterly Return, Label</t>
        </is>
      </c>
      <c r="B31" s="4" t="inlineStr">
        <is>
          <t>rr_LowestQuarterlyReturnLabel</t>
        </is>
      </c>
      <c r="C31" s="4" t="inlineStr">
        <is>
          <t>lowest quarterly return</t>
        </is>
      </c>
    </row>
    <row r="32">
      <c r="A32" s="4" t="inlineStr">
        <is>
          <t>Lowest Quarterly Return, Date</t>
        </is>
      </c>
      <c r="B32" s="4" t="inlineStr">
        <is>
          <t>rr_BarChartLowestQuarterlyReturnDate</t>
        </is>
      </c>
      <c r="C32" s="4" t="inlineStr">
        <is>
          <t>Mar. 31,
		2020</t>
        </is>
      </c>
    </row>
    <row r="33">
      <c r="A33" s="4" t="inlineStr">
        <is>
          <t>Lowest Quarterly Return</t>
        </is>
      </c>
      <c r="B33" s="4" t="inlineStr">
        <is>
          <t>rr_BarChartLowestQuarterlyReturn</t>
        </is>
      </c>
      <c r="C33" s="4" t="inlineStr">
        <is>
          <t>(21.62%)</t>
        </is>
      </c>
    </row>
    <row r="34">
      <c r="A34" s="4" t="inlineStr">
        <is>
          <t>Performance Table Heading</t>
        </is>
      </c>
      <c r="B34" s="4" t="inlineStr">
        <is>
          <t>rr_PerformanceTableHeading</t>
        </is>
      </c>
      <c r="C34" s="4" t="inlineStr">
        <is>
          <t>Average Annual Total Returns For the Periods Ended December 31, 2021</t>
        </is>
      </c>
    </row>
    <row r="35">
      <c r="A35" s="4" t="inlineStr">
        <is>
          <t>Index No Deduction for Fees, Expenses, Taxes [Text]</t>
        </is>
      </c>
      <c r="B35" s="4" t="inlineStr">
        <is>
          <t>rr_IndexNoDeductionForFeesExpensesTaxes</t>
        </is>
      </c>
      <c r="C35" s="4" t="inlineStr">
        <is>
          <t>(reflects no deduction for fees, expenses, or taxes)</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during the period covered by the table above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8">
      <c r="A38" s="4" t="inlineStr">
        <is>
          <t>Performance Table Closing [Text Block]</t>
        </is>
      </c>
      <c r="B38" s="4" t="inlineStr">
        <is>
          <t>rr_PerformanceTableClosingTextBlock</t>
        </is>
      </c>
      <c r="C38"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9">
      <c r="A39" s="4" t="inlineStr">
        <is>
          <t>American Customer Satisfaction ETF | American Customer Satisfaction Investable Index (reflects no deduction for fees, expenses, or taxes)</t>
        </is>
      </c>
    </row>
    <row r="40">
      <c r="A40" s="3" t="inlineStr">
        <is>
          <t>Prospectus [Line Items]</t>
        </is>
      </c>
      <c r="B40" s="4" t="inlineStr">
        <is>
          <t>rr_ProspectusLineItems</t>
        </is>
      </c>
    </row>
    <row r="41">
      <c r="A41" s="4" t="inlineStr">
        <is>
          <t>Label</t>
        </is>
      </c>
      <c r="B41" s="4" t="inlineStr">
        <is>
          <t>rr_AverageAnnualReturnLabel</t>
        </is>
      </c>
      <c r="C41" s="4" t="inlineStr">
        <is>
          <t>American Customer Satisfaction Investable Index(reflects no deduction for fees, expenses, or taxes)</t>
        </is>
      </c>
    </row>
    <row r="42">
      <c r="A42" s="4" t="inlineStr">
        <is>
          <t>1 Year</t>
        </is>
      </c>
      <c r="B42" s="4" t="inlineStr">
        <is>
          <t>rr_AverageAnnualReturnYear01</t>
        </is>
      </c>
      <c r="C42" s="4" t="inlineStr">
        <is>
          <t>24.18%</t>
        </is>
      </c>
    </row>
    <row r="43">
      <c r="A43" s="4" t="inlineStr">
        <is>
          <t>5 Years</t>
        </is>
      </c>
      <c r="B43" s="4" t="inlineStr">
        <is>
          <t>rr_AverageAnnualReturnYear05</t>
        </is>
      </c>
      <c r="C43" s="4" t="inlineStr">
        <is>
          <t>16.66%</t>
        </is>
      </c>
    </row>
    <row r="44">
      <c r="A44" s="4" t="inlineStr">
        <is>
          <t>Since Inception</t>
        </is>
      </c>
      <c r="B44" s="4" t="inlineStr">
        <is>
          <t>rr_AverageAnnualReturnSinceInception</t>
        </is>
      </c>
      <c r="C44" s="4" t="inlineStr">
        <is>
          <t>17.86%</t>
        </is>
      </c>
    </row>
    <row r="45">
      <c r="A45" s="4" t="inlineStr">
        <is>
          <t>Inception Date</t>
        </is>
      </c>
      <c r="B45" s="4" t="inlineStr">
        <is>
          <t>rr_AverageAnnualReturnInceptionDate</t>
        </is>
      </c>
      <c r="C45" s="4" t="inlineStr">
        <is>
          <t>Oct. 31,
		2016</t>
        </is>
      </c>
      <c r="D45" s="4" t="inlineStr">
        <is>
          <t>[1]</t>
        </is>
      </c>
    </row>
    <row r="46">
      <c r="A46" s="4" t="inlineStr">
        <is>
          <t>American Customer Satisfaction ETF | Standard &amp; Poor’s 500 (S&amp;P 500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Standard &amp; Poor’s 500 (S&amp;P 500 Index)(reflects no deduction for fees, expenses, or taxes)</t>
        </is>
      </c>
    </row>
    <row r="49">
      <c r="A49" s="4" t="inlineStr">
        <is>
          <t>1 Year</t>
        </is>
      </c>
      <c r="B49" s="4" t="inlineStr">
        <is>
          <t>rr_AverageAnnualReturnYear01</t>
        </is>
      </c>
      <c r="C49" s="4" t="inlineStr">
        <is>
          <t>28.71%</t>
        </is>
      </c>
    </row>
    <row r="50">
      <c r="A50" s="4" t="inlineStr">
        <is>
          <t>5 Years</t>
        </is>
      </c>
      <c r="B50" s="4" t="inlineStr">
        <is>
          <t>rr_AverageAnnualReturnYear05</t>
        </is>
      </c>
      <c r="C50" s="4" t="inlineStr">
        <is>
          <t>18.47%</t>
        </is>
      </c>
    </row>
    <row r="51">
      <c r="A51" s="4" t="inlineStr">
        <is>
          <t>Since Inception</t>
        </is>
      </c>
      <c r="B51" s="4" t="inlineStr">
        <is>
          <t>rr_AverageAnnualReturnSinceInception</t>
        </is>
      </c>
      <c r="C51" s="4" t="inlineStr">
        <is>
          <t>19.11%</t>
        </is>
      </c>
    </row>
    <row r="52">
      <c r="A52" s="4" t="inlineStr">
        <is>
          <t>Inception Date</t>
        </is>
      </c>
      <c r="B52" s="4" t="inlineStr">
        <is>
          <t>rr_AverageAnnualReturnInceptionDate</t>
        </is>
      </c>
      <c r="C52" s="4" t="inlineStr">
        <is>
          <t>Oct. 31,
		2016</t>
        </is>
      </c>
      <c r="D52" s="4" t="inlineStr">
        <is>
          <t>[1]</t>
        </is>
      </c>
    </row>
    <row r="53">
      <c r="A53" s="4" t="inlineStr">
        <is>
          <t>American Customer Satisfaction ETF | American Customer Satisfaction ETF</t>
        </is>
      </c>
    </row>
    <row r="54">
      <c r="A54" s="3" t="inlineStr">
        <is>
          <t>Prospectus [Line Items]</t>
        </is>
      </c>
      <c r="B54" s="4" t="inlineStr">
        <is>
          <t>rr_ProspectusLineItems</t>
        </is>
      </c>
    </row>
    <row r="55">
      <c r="A55" s="4" t="inlineStr">
        <is>
          <t>Trading Symbol</t>
        </is>
      </c>
      <c r="B55" s="4" t="inlineStr">
        <is>
          <t>dei_TradingSymbol</t>
        </is>
      </c>
      <c r="C55" s="4" t="inlineStr">
        <is>
          <t>ACSI</t>
        </is>
      </c>
    </row>
    <row r="56">
      <c r="A56" s="4" t="inlineStr">
        <is>
          <t>Management Fees (as a percentage of Assets)</t>
        </is>
      </c>
      <c r="B56" s="4" t="inlineStr">
        <is>
          <t>rr_ManagementFeesOverAssets</t>
        </is>
      </c>
      <c r="C56" s="4" t="inlineStr">
        <is>
          <t>0.65%</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 xml:space="preserve">none
				</t>
        </is>
      </c>
    </row>
    <row r="59">
      <c r="A59" s="4" t="inlineStr">
        <is>
          <t>Expenses (as a percentage of Assets)</t>
        </is>
      </c>
      <c r="B59" s="4" t="inlineStr">
        <is>
          <t>rr_ExpensesOverAssets</t>
        </is>
      </c>
      <c r="C59" s="4" t="inlineStr">
        <is>
          <t>0.65%</t>
        </is>
      </c>
    </row>
    <row r="60">
      <c r="A60" s="4" t="inlineStr">
        <is>
          <t>Expense Example, with Redemption, 1 Year</t>
        </is>
      </c>
      <c r="B60" s="4" t="inlineStr">
        <is>
          <t>rr_ExpenseExampleYear01</t>
        </is>
      </c>
      <c r="C60" s="5" t="n">
        <v>66</v>
      </c>
    </row>
    <row r="61">
      <c r="A61" s="4" t="inlineStr">
        <is>
          <t>Expense Example, with Redemption, 3 Years</t>
        </is>
      </c>
      <c r="B61" s="4" t="inlineStr">
        <is>
          <t>rr_ExpenseExampleYear03</t>
        </is>
      </c>
      <c r="C61" s="6" t="n">
        <v>208</v>
      </c>
    </row>
    <row r="62">
      <c r="A62" s="4" t="inlineStr">
        <is>
          <t>Expense Example, with Redemption, 5 Years</t>
        </is>
      </c>
      <c r="B62" s="4" t="inlineStr">
        <is>
          <t>rr_ExpenseExampleYear05</t>
        </is>
      </c>
      <c r="C62" s="6" t="n">
        <v>362</v>
      </c>
    </row>
    <row r="63">
      <c r="A63" s="4" t="inlineStr">
        <is>
          <t>Expense Example, with Redemption, 10 Years</t>
        </is>
      </c>
      <c r="B63" s="4" t="inlineStr">
        <is>
          <t>rr_ExpenseExampleYear10</t>
        </is>
      </c>
      <c r="C63" s="5" t="n">
        <v>810</v>
      </c>
    </row>
    <row r="64">
      <c r="A64" s="4" t="inlineStr">
        <is>
          <t>Annual Return 2017</t>
        </is>
      </c>
      <c r="B64" s="4" t="inlineStr">
        <is>
          <t>rr_AnnualReturn2017</t>
        </is>
      </c>
      <c r="C64" s="4" t="inlineStr">
        <is>
          <t>15.49%</t>
        </is>
      </c>
    </row>
    <row r="65">
      <c r="A65" s="4" t="inlineStr">
        <is>
          <t>Annual Return 2018</t>
        </is>
      </c>
      <c r="B65" s="4" t="inlineStr">
        <is>
          <t>rr_AnnualReturn2018</t>
        </is>
      </c>
      <c r="C65" s="4" t="inlineStr">
        <is>
          <t>(4.40%)</t>
        </is>
      </c>
    </row>
    <row r="66">
      <c r="A66" s="4" t="inlineStr">
        <is>
          <t>Annual Return 2019</t>
        </is>
      </c>
      <c r="B66" s="4" t="inlineStr">
        <is>
          <t>rr_AnnualReturn2019</t>
        </is>
      </c>
      <c r="C66" s="4" t="inlineStr">
        <is>
          <t>24.47%</t>
        </is>
      </c>
    </row>
    <row r="67">
      <c r="A67" s="4" t="inlineStr">
        <is>
          <t>Annual Return 2020</t>
        </is>
      </c>
      <c r="B67" s="4" t="inlineStr">
        <is>
          <t>rr_AnnualReturn2020</t>
        </is>
      </c>
      <c r="C67" s="4" t="inlineStr">
        <is>
          <t>22.84%</t>
        </is>
      </c>
    </row>
    <row r="68">
      <c r="A68" s="4" t="inlineStr">
        <is>
          <t>Annual Return 2021</t>
        </is>
      </c>
      <c r="B68" s="4" t="inlineStr">
        <is>
          <t>rr_AnnualReturn2021</t>
        </is>
      </c>
      <c r="C68" s="4" t="inlineStr">
        <is>
          <t>23.36%</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23.36%</t>
        </is>
      </c>
    </row>
    <row r="71">
      <c r="A71" s="4" t="inlineStr">
        <is>
          <t>5 Years</t>
        </is>
      </c>
      <c r="B71" s="4" t="inlineStr">
        <is>
          <t>rr_AverageAnnualReturnYear05</t>
        </is>
      </c>
      <c r="C71" s="4" t="inlineStr">
        <is>
          <t>15.80%</t>
        </is>
      </c>
    </row>
    <row r="72">
      <c r="A72" s="4" t="inlineStr">
        <is>
          <t>Since Inception</t>
        </is>
      </c>
      <c r="B72" s="4" t="inlineStr">
        <is>
          <t>rr_AverageAnnualReturnSinceInception</t>
        </is>
      </c>
      <c r="C72" s="4" t="inlineStr">
        <is>
          <t>17.01%</t>
        </is>
      </c>
    </row>
    <row r="73">
      <c r="A73" s="4" t="inlineStr">
        <is>
          <t>Inception Date</t>
        </is>
      </c>
      <c r="B73" s="4" t="inlineStr">
        <is>
          <t>rr_AverageAnnualReturnInceptionDate</t>
        </is>
      </c>
      <c r="C73" s="4" t="inlineStr">
        <is>
          <t>Oct. 31,
		2016</t>
        </is>
      </c>
      <c r="D73" s="4" t="inlineStr">
        <is>
          <t>[1]</t>
        </is>
      </c>
    </row>
    <row r="74">
      <c r="A74" s="4" t="inlineStr">
        <is>
          <t>American Customer Satisfaction ETF | American Customer Satisfaction ETF | After Taxes on Distributions</t>
        </is>
      </c>
    </row>
    <row r="75">
      <c r="A75" s="3" t="inlineStr">
        <is>
          <t>Prospectus [Line Items]</t>
        </is>
      </c>
      <c r="B75" s="4" t="inlineStr">
        <is>
          <t>rr_ProspectusLineItems</t>
        </is>
      </c>
    </row>
    <row r="76">
      <c r="A76" s="4" t="inlineStr">
        <is>
          <t>Label</t>
        </is>
      </c>
      <c r="B76" s="4" t="inlineStr">
        <is>
          <t>rr_AverageAnnualReturnLabel</t>
        </is>
      </c>
      <c r="C76" s="4" t="inlineStr">
        <is>
          <t>Return After Taxes on Distributions</t>
        </is>
      </c>
    </row>
    <row r="77">
      <c r="A77" s="4" t="inlineStr">
        <is>
          <t>1 Year</t>
        </is>
      </c>
      <c r="B77" s="4" t="inlineStr">
        <is>
          <t>rr_AverageAnnualReturnYear01</t>
        </is>
      </c>
      <c r="C77" s="4" t="inlineStr">
        <is>
          <t>23.27%</t>
        </is>
      </c>
    </row>
    <row r="78">
      <c r="A78" s="4" t="inlineStr">
        <is>
          <t>5 Years</t>
        </is>
      </c>
      <c r="B78" s="4" t="inlineStr">
        <is>
          <t>rr_AverageAnnualReturnYear05</t>
        </is>
      </c>
      <c r="C78" s="4" t="inlineStr">
        <is>
          <t>15.49%</t>
        </is>
      </c>
    </row>
    <row r="79">
      <c r="A79" s="4" t="inlineStr">
        <is>
          <t>Since Inception</t>
        </is>
      </c>
      <c r="B79" s="4" t="inlineStr">
        <is>
          <t>rr_AverageAnnualReturnSinceInception</t>
        </is>
      </c>
      <c r="C79" s="4" t="inlineStr">
        <is>
          <t>16.70%</t>
        </is>
      </c>
    </row>
    <row r="80">
      <c r="A80" s="4" t="inlineStr">
        <is>
          <t>American Customer Satisfaction ETF | American Customer Satisfaction ETF | After Taxes on Distributions and Sales</t>
        </is>
      </c>
    </row>
    <row r="81">
      <c r="A81" s="3" t="inlineStr">
        <is>
          <t>Prospectus [Line Items]</t>
        </is>
      </c>
      <c r="B81" s="4" t="inlineStr">
        <is>
          <t>rr_ProspectusLineItems</t>
        </is>
      </c>
    </row>
    <row r="82">
      <c r="A82" s="4" t="inlineStr">
        <is>
          <t>Label</t>
        </is>
      </c>
      <c r="B82" s="4" t="inlineStr">
        <is>
          <t>rr_AverageAnnualReturnLabel</t>
        </is>
      </c>
      <c r="C82" s="4" t="inlineStr">
        <is>
          <t>Return After Taxes on Distributions and Sale of Fund Shares</t>
        </is>
      </c>
    </row>
    <row r="83">
      <c r="A83" s="4" t="inlineStr">
        <is>
          <t>1 Year</t>
        </is>
      </c>
      <c r="B83" s="4" t="inlineStr">
        <is>
          <t>rr_AverageAnnualReturnYear01</t>
        </is>
      </c>
      <c r="C83" s="4" t="inlineStr">
        <is>
          <t>13.90%</t>
        </is>
      </c>
    </row>
    <row r="84">
      <c r="A84" s="4" t="inlineStr">
        <is>
          <t>5 Years</t>
        </is>
      </c>
      <c r="B84" s="4" t="inlineStr">
        <is>
          <t>rr_AverageAnnualReturnYear05</t>
        </is>
      </c>
      <c r="C84" s="4" t="inlineStr">
        <is>
          <t>12.68%</t>
        </is>
      </c>
    </row>
    <row r="85">
      <c r="A85" s="4" t="inlineStr">
        <is>
          <t>Since Inception</t>
        </is>
      </c>
      <c r="B85" s="4" t="inlineStr">
        <is>
          <t>rr_AverageAnnualReturnSinceInception</t>
        </is>
      </c>
      <c r="C85" s="4" t="inlineStr">
        <is>
          <t>13.74%</t>
        </is>
      </c>
    </row>
    <row r="86"/>
    <row r="87">
      <c r="A87" s="4" t="inlineStr">
        <is>
          <t>[1]</t>
        </is>
      </c>
      <c r="B87" s="4" t="inlineStr">
        <is>
          <t>The Predecessor Fund commenced operations on October 31, 2016.</t>
        </is>
      </c>
    </row>
  </sheetData>
  <mergeCells count="3">
    <mergeCell ref="C1:D1"/>
    <mergeCell ref="A86:C86"/>
    <mergeCell ref="B87:C8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2:10:41Z</dcterms:created>
  <dcterms:modified xmlns:dcterms="http://purl.org/dc/terms/" xmlns:xsi="http://www.w3.org/2001/XMLSchema-instance" xsi:type="dcterms:W3CDTF">2022-01-27T22:10:41Z</dcterms:modified>
</cp:coreProperties>
</file>